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Summary of Sig" sheetId="6" state="visible" r:id="rId6"/>
    <sheet xmlns:r="http://schemas.openxmlformats.org/officeDocument/2006/relationships" name="Related Party Transactions" sheetId="7" state="visible" r:id="rId7"/>
    <sheet xmlns:r="http://schemas.openxmlformats.org/officeDocument/2006/relationships" name="Income Taxes" sheetId="8" state="visible" r:id="rId8"/>
    <sheet xmlns:r="http://schemas.openxmlformats.org/officeDocument/2006/relationships" name="Change in Control" sheetId="9" state="visible" r:id="rId9"/>
    <sheet xmlns:r="http://schemas.openxmlformats.org/officeDocument/2006/relationships" name="Subsequent Event" sheetId="10" state="visible" r:id="rId10"/>
    <sheet xmlns:r="http://schemas.openxmlformats.org/officeDocument/2006/relationships" name="Organization and Summary of S11" sheetId="11" state="visible" r:id="rId11"/>
    <sheet xmlns:r="http://schemas.openxmlformats.org/officeDocument/2006/relationships" name="Income Taxes (Tables)" sheetId="12" state="visible" r:id="rId12"/>
    <sheet xmlns:r="http://schemas.openxmlformats.org/officeDocument/2006/relationships" name="Organization and Summary of S13" sheetId="13" state="visible" r:id="rId13"/>
    <sheet xmlns:r="http://schemas.openxmlformats.org/officeDocument/2006/relationships" name="Related Party Transactions (Det" sheetId="14" state="visible" r:id="rId14"/>
    <sheet xmlns:r="http://schemas.openxmlformats.org/officeDocument/2006/relationships" name="Income Taxes (Details Narrative" sheetId="15" state="visible" r:id="rId15"/>
    <sheet xmlns:r="http://schemas.openxmlformats.org/officeDocument/2006/relationships" name="Income Taxes - Schedule of Comp" sheetId="16" state="visible" r:id="rId16"/>
    <sheet xmlns:r="http://schemas.openxmlformats.org/officeDocument/2006/relationships" name="Income Taxes - Schedule of Prov" sheetId="17" state="visible" r:id="rId17"/>
    <sheet xmlns:r="http://schemas.openxmlformats.org/officeDocument/2006/relationships" name="Change in Control (Details Narr" sheetId="18" state="visible" r:id="rId18"/>
    <sheet xmlns:r="http://schemas.openxmlformats.org/officeDocument/2006/relationships" name="Subsequent Event (Details Narra" sheetId="19" state="visible" r:id="rId19"/>
  </sheets>
  <definedNames/>
  <calcPr calcId="124519" fullCalcOnLoad="1"/>
</workbook>
</file>

<file path=xl/sharedStrings.xml><?xml version="1.0" encoding="utf-8"?>
<sst xmlns="http://schemas.openxmlformats.org/spreadsheetml/2006/main" uniqueCount="162">
  <si>
    <t>Document and Entity Information - shares</t>
  </si>
  <si>
    <t>6 Months Ended</t>
  </si>
  <si>
    <t>Nov. 30, 2017</t>
  </si>
  <si>
    <t>Jan. 05, 2018</t>
  </si>
  <si>
    <t>Document And Entity Information</t>
  </si>
  <si>
    <t>Entity Registrant Name</t>
  </si>
  <si>
    <t>MERCARI COMMUNICATIONS GROUP LTD</t>
  </si>
  <si>
    <t>Entity Central Index Key</t>
  </si>
  <si>
    <t>Document Type</t>
  </si>
  <si>
    <t>10-Q</t>
  </si>
  <si>
    <t>Document Period End Date</t>
  </si>
  <si>
    <t>Nov. 30,
		2017</t>
  </si>
  <si>
    <t>Amendment Flag</t>
  </si>
  <si>
    <t>false</t>
  </si>
  <si>
    <t>Current Fiscal Year End Date</t>
  </si>
  <si>
    <t>--05-31</t>
  </si>
  <si>
    <t>Entity Filer Category</t>
  </si>
  <si>
    <t>Smaller Reporting Company</t>
  </si>
  <si>
    <t>Entity Common Stock, Shares Outstanding</t>
  </si>
  <si>
    <t>Trading Symbol</t>
  </si>
  <si>
    <t>MCAR</t>
  </si>
  <si>
    <t>Document Fiscal Period Focus</t>
  </si>
  <si>
    <t>Q2</t>
  </si>
  <si>
    <t>Document Fiscal Year Focus</t>
  </si>
  <si>
    <t>Balance Sheets - USD ($)</t>
  </si>
  <si>
    <t>May 31, 2017</t>
  </si>
  <si>
    <t>CURRENT ASSETS</t>
  </si>
  <si>
    <t>Cash</t>
  </si>
  <si>
    <t xml:space="preserve"> </t>
  </si>
  <si>
    <t>Total assets</t>
  </si>
  <si>
    <t>CURRENT LIABILITIES</t>
  </si>
  <si>
    <t>Accounts payable and accrued liabilities</t>
  </si>
  <si>
    <t>Due to third party</t>
  </si>
  <si>
    <t>Due to related parties</t>
  </si>
  <si>
    <t>Total liabilities</t>
  </si>
  <si>
    <t>STOCKHOLDERS’ DEFICIT</t>
  </si>
  <si>
    <t>Common stock, par value $0.0001 per share, 950,000,000 shares authorized; 45,411,400 shares issued and outstanding</t>
  </si>
  <si>
    <t>Additional paid in capital</t>
  </si>
  <si>
    <t>Accumulated deficit</t>
  </si>
  <si>
    <t>Total stockholders’ deficit</t>
  </si>
  <si>
    <t>TOTAL LIABILITIES AND DEFICIT</t>
  </si>
  <si>
    <t>Balance Sheets (Parenthetical) - $ / shares</t>
  </si>
  <si>
    <t>Statement of Financial Position [Abstract]</t>
  </si>
  <si>
    <t>Common stock, par value</t>
  </si>
  <si>
    <t>Common stock, authorized shares</t>
  </si>
  <si>
    <t>Common stock, issued shares</t>
  </si>
  <si>
    <t>Common stock, outstanding shares</t>
  </si>
  <si>
    <t>Statements of Operations (Unaudited) - USD ($)</t>
  </si>
  <si>
    <t>3 Months Ended</t>
  </si>
  <si>
    <t>Nov. 30, 2016</t>
  </si>
  <si>
    <t>Income Statement [Abstract]</t>
  </si>
  <si>
    <t>Revenue</t>
  </si>
  <si>
    <t>Expenses</t>
  </si>
  <si>
    <t>General and administrative</t>
  </si>
  <si>
    <t>Net loss</t>
  </si>
  <si>
    <t>Basic and diluted loss per share</t>
  </si>
  <si>
    <t>Weighted average shares</t>
  </si>
  <si>
    <t>Statements of Cash Flows (Unaudited) - USD ($)</t>
  </si>
  <si>
    <t>CASH FLOWS FROM OPERATING ACTIVITIES</t>
  </si>
  <si>
    <t>Change in operating assets and liabilities</t>
  </si>
  <si>
    <t>Net cash used in operating activities</t>
  </si>
  <si>
    <t>CASH FLOWS FROM FINANCING ACTIVITIES</t>
  </si>
  <si>
    <t>Net cash provided by financing activities</t>
  </si>
  <si>
    <t>NET INCREASE IN CASH AND CASH EQUIVALENTS</t>
  </si>
  <si>
    <t>CASH AT THE BEGINNING OF PERIOD</t>
  </si>
  <si>
    <t>CASH AT THE END OF PERIOD</t>
  </si>
  <si>
    <t>Organization and Summary of Significant Accounting Policies</t>
  </si>
  <si>
    <t>Accounting Policies [Abstract]</t>
  </si>
  <si>
    <t>NOTE 1 - ORGANIZATION AND SUMMARY
OF SIGNIFICANT ACCOUNTING POLICIES Organization Mercari Communications
Group, Ltd. (the “Company”) was incorporated under the laws of the State of Colorado on December 30, 1987. From 1988
until 1990, the Company provided educational products, counseling, seminar programs, and publications such as newsletters to adults
aged 30 to 50. The Company financed its business with private offerings of securities, shareholder loans, and with an underwritten
initial public offering of securities registered with the Securities and Exchange Commission (“SEC”). The Company’s
business failed in 1990. The Company ceased all operations from 1990 to 2001 and was dormant. During the period the Company was
dormant, it did not file required reports with the SEC under the Securities Exchange Act of 1934, as amended (“Exchange Act”).
On August 3, 2004, the shareholders of the Company approved a plan of quasi-reorganization which called for a restatement of accounts
to eliminate the accumulated deficit and related capital accounts on the Company’s balance sheet. The quasi-reorganization
was effective March 1, 2004. Since March 1, 2004, the Company is in the development stage, and has not commenced planned principal
operations. The Company has no products or services as of November 30, 2017. Going Concern The accompanying
financial statements were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54,387 for the six months ended November 30, 2017, has no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In the
interim, shareholders of the Company have been contributing capital to the Company to meet its ordinary and normal operating expenses.
Management believes that actions presently being taken to revise the Company’s operating and financial requirements provide
it with the opportunity to continue as a “going concern”. These financial
statements do not reflect adjustments that would be necessary if the Company were unable to continue as a “going concern”.
While management believes the actions already taken or planned, will mitigate the conditions and events which raise doubt about
the validity of the “going concern” assumption used in preparing these financial statements, there can be no assurance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Basis of Presentation The financial statements
were prepared in conformity with accounting principles generally accepted in the United States of America (“US GAAP”)
and pursuant to the rules and regulations of the SEC for annual financial statements. Cash and Cash Equivalents For purposes of
the statement of cash flows, the Company considers all highly liquid debt instruments purchased with a maturity of three months
or less to be cash equivalents to the extent the funds are not being held for investment purposes. Use of Estimates The preparation
of financial statements in conformity with US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velopment
Stage Company The
Company is a development stage company as defined by section 915-10-20 of the FASB Accounting Standards Codification (“ASC”).
Although the Company has recognized nominal amounts of revenue, it is still devoting substantially all of its efforts on establishing
the business. All losses accumulated since its inception on March 1, 2004 were considered part of the Company’s development
stage activities. In
June 2014, the FASB issued Accounting Standards Update (“ASU”) No. 2014-10, Development Stage Entities (Topic 915):
Elimination of Certain Financial Reporting Requirements, Including an Amendment to Variable Interest Entities Guidance in Topic
810, Consolidation. The
amendments in this ASU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The Company adopted ASU No. 2014-10, Development Stage Entities (Topic 915): Elimination of Certain Financial
Reporting Requirements. The adoption of this ASU allows the Company to remove the inception to date information and all references
to the development stage. Income Taxes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November 30, 2017 or May 31, 2017. The tax years 2014-2016 remain open to examination for federal income
tax purposes and by the other major taxing jurisdictions to which the Company is subject. Loss per Share Basic loss per share
was computed by dividing the loss for each period applicable to the common shareholders by the weighted average number of common
shares during the period. There are no outstanding common stock equivalents for the six and three months ended November 30, 2017
or 2016 and they are thus not considered. Concentration of Credit Risk The Company has
no significant off-balance-sheet concentrations of credit risk such as foreign exchange contracts, options contracts or other foreign
hedging arrangements.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Quoted prices (unadjusted)
in active markets that are accessible at the measurement date for assets or liabilities. The FV hierarchy gives the highest priority
to Level 1 inputs. Level 2: Observable prices that are
based on inputs not quoted on active markets, but corroborated by market data. Level 3: Unobservable inputs are used
when little or no market data is available. The FV hierarchy gives the lowest priority to Level 3 inputs.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New Accounting Pronouncement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The Company
does not anticipate that the adoption of this ASU will have a significant impact on its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Early adoption is permitted, including adoption in an interim period. The standard should be applied
using a retrospective transition method to each period presented. The Company does not anticipate the adoption of this ASU will
have a significant impact on its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adopt this ASU for its fiscal year beginning January 1, 2018.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Related Party Transactions</t>
  </si>
  <si>
    <t>Related Party Transactions [Abstract]</t>
  </si>
  <si>
    <t>NOTE 2 - RELATED PARTY TRANSACTIONS As of November 30,
2017, the Company had due to related parties of $248,265, of which, 1) $164,877 was due to China Concentric as a result of an assignment
of rights to advances previously made by Algodon, the Company’s former parent. The assignment of rights was made concurrent
with the sale by Algodon of its shares in the Company to China Concentric on January 20, 2017. This advance carries no interest.
2) $1,800 advanced to the Company for paying certain company’s expenses by Mr. Zhu, a shareholder of the Company. 3) $81,588
advanced to the Company for paying G&amp;A expenses by an officer of the Company. As of May 31, 2017,
the Company had 1) advances due China Concentric of $164,877. This total advance, which was assigned to China Concentric by Algodon,
carries no interest. 2) $1,800 advanced to the Company for paying certain Company expenses by Mr. Zhu, a shareholder of the Company.</t>
  </si>
  <si>
    <t>Income Taxes</t>
  </si>
  <si>
    <t>Income Tax Disclosure [Abstract]</t>
  </si>
  <si>
    <t>NOTE 3 - INCOME TAXES As of November 30,
2017, the Company had a net operating loss (“NOL”) carry-forward for income tax reporting purposes of approximately
$451,915 that may be offset against future taxable income through 2036.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at the realization of the Company’s net deferred tax assets resulting from NOL carry-forwards
will expire unused. Accordingly, the potential tax benefits of the loss carry-forwards are offset by a valuation allowance of the
same amount. Components
of deferred tax assets are as follows:
November 30, 2017 May 31, 2017
Expected income tax benefit from NOL carry-forwards $ 141,671 $ 123,180
Less: valuation Allowance (141,671 ) (123,180 )
Net deferred tax assets – Non-current: $ - $ - The provision for
income taxes differs from the amount computed using the federal US statutory income tax rate for the six months ended November
30, 2017 and 2016 is as follows:
2017 2016
Provision (Benefit) at US Statutory Rate $ (18,491 ) $ (7,095 )
Increase (Decrease) in Valuation Allowance 18,491 7,095
$ - $ - The provision for
income taxes differs from the amount computed using the federal US statutory income tax rate for the three months ended November
30, 2017 and 2016 is as follows
2017 2016
Provision (Benefit) at US Statutory Rate $ (6,970 ) $ (4,063 )
Increase (Decrease) in Valuation Allowance 6,970 4,063
$ - $ -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t>
  </si>
  <si>
    <t>Change in Control</t>
  </si>
  <si>
    <t>Change In Control</t>
  </si>
  <si>
    <t>NOTE 4 – CHANGE IN CONTROL On January 20,
2017, Algodon Wines &amp; Luxury Development Group, Inc. (“Algodon”), the owner of at least 43,822,001 shares (the
“Algodon Shares”), or 96.5% of the outstanding common stock of the Company, sold the Algodon Shares to China Concentric
Capital Group Ltd., a British Virgin Islands company (“China Concentric”), for $260,000 pursuant to a Stock Purchase
Agreement dated December 20, 2016, as amended. Algodon also assigned to China Concentric all its right, title and interest to amounts
payable to Algodon for non-interest bearing advances to the Company, which advances, as of January 20, 2017 were $164,877. On February 2, 2017,
China Concentric sold to Mr. Quanzhong Lin, an entrepreneur resident in the People’s Republic of China, 29,521,410 of the
shares it purchased from Algodon, approximately 65% of the outstanding shares of the Company’s common stock, for $300,000,
pursuant to a Stock Purchase Agreement dated December 21, 2016. Mr. Lin indicated
he is purchasing a controlling interest in the Company with the intention of acquiring an operating business in a reverse acquisition
transaction through a share exchange. There can be no assurance that an acquisition of any particular business will be consummated. On July 21, 2017,
the Company entered into an Agreement and Plan of Merger pursuant to which the Company would be merged with and into a newly-formed
wholly-owned subsidiary, AiXin Life International, Inc., a Nevada corporation, as a result of which the Company’s state
of incorporation would be changed from Colorado to Nevada. The Merger was subject to approval by the Financial Regulatory Authority.
On August 25, 2017, the Company terminated the Agreement and Plan of Merger with its newly-formed wholly-owned subsidiary, AiXin
Life International, Inc., as a result of which it would have become a Nevada corporation.</t>
  </si>
  <si>
    <t>Subsequent Event</t>
  </si>
  <si>
    <t>Subsequent Events [Abstract]</t>
  </si>
  <si>
    <t>NOTE 5 – SUBSEQUENT EVENT On December 12,
2017, the Company entered into and closed a share exchange agreement, with AiXin (BVI) International Group Co., Ltd. a British
Virgin Islands corporation (“AiXin BVI”), and Quanzhong Lin, the sole stockholder of AiXin BVI (the “AiXin BVI
Stockholder”), pursuant to which the Company acquired 100% of the outstanding capital stock of AiXin BVI for 227,352,604
shares of the Company’s common stock (the “Share Exchange” or the “AiXin Acquisition”). After giving
effect to the Share Exchange, the Company had outstanding 317,988,089 shares of common stock. As a result of the
Share Exchange, AiXin BVI became the Company’s wholly-owned subsidiary, and the Company now owns all of the outstanding shares
of HK AiXin International Group Co., Limited, a Hong Kong limited company (“AiXin HK”), which in turn owns all of the
outstanding shares of Chengdu AiXin Zhonghong Biological Technology Co., Ltd., a Chinese limited company (“AiXin Zhonghong”),
which markets and sells innovative, premium-quality nutritional products in Chengdu, China. AiXin BVI was incorporated
on September 21, 2017 to serve as a holding company and AiXin HK was established in Hong Kong on February 25, 2016 to serve as
an intermediate holding company. AiXin Zhonghong was established in the PRC on March 4, 2013, and on June 1, 2017 the local government
of the PRC issued a certificate of approval regarding the foreign ownership of AiXin Zhonghong by AiXin HK. Neither AiXin BVI nor
AiXin HK had operations prior to December 12, 2017. Prior to the AiXin
Acquisition, Quanzhong Lin, the Company’s President and Chief Executive Officer, owned all of the outstanding shares of AiXin
BVI and 29,521,410 shares of the Company’s common stock, approximately 65% of the outstanding shares of the Company. As a
result of the Share Exchange, Mr. Lin now owns 256,874,014 shares of the Company’s common stock, approximately 80.78% of
the Company’s outstanding shares. For accounting
purposes, the acquisition was accounted for as a reverse acquisition and was treated as a recapitalization of Mercari Communications
Group, Ltd. effected by a share exchange, with AiXin BVI as the accounting acquirer. Since neither AiXin BVI nor AiXin HK had
operations prior to December 12, 2017, the historical financial statements of AiXin Zhonghong are now the historical financial
statements of the registrant, Mercari Communications Group, Ltd. The assets and liabilities of AiXin Zhonghong have been brought
forward at their book value and no goodwill has been recognized.</t>
  </si>
  <si>
    <t>Organization and Summary of Significant Accounting Policies (Policies)</t>
  </si>
  <si>
    <t>Organization</t>
  </si>
  <si>
    <t>Organization Mercari Communications
Group, Ltd. (the “Company”) was incorporated under the laws of the State of Colorado on December 30, 1987. From 1988
until 1990, the Company provided educational products, counseling, seminar programs, and publications such as newsletters to adults
aged 30 to 50. The Company financed its business with private offerings of securities, shareholder loans, and with an underwritten
initial public offering of securities registered with the Securities and Exchange Commission (“SEC”). The Company’s
business failed in 1990. The Company ceased all operations from 1990 to 2001 and was dormant. During the period the Company was
dormant, it did not file required reports with the SEC under the Securities Exchange Act of 1934, as amended (“Exchange
Act”). On August 3, 2004, the shareholders of the Company approved a plan of quasi-reorganization which called for a restatement
of accounts to eliminate the accumulated deficit and related capital accounts on the Company’s balance sheet. The quasi-reorganization
was effective March 1, 2004. Since March 1, 2004, the Company is in the development stage, and has not commenced planned principal
operations. The Company has no products or services as of November 30, 2017.</t>
  </si>
  <si>
    <t>Going Concern</t>
  </si>
  <si>
    <t>Going Concern The accompanying
financial statements were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54,387 for the six months ended November 30, 2017, has no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In the
interim, shareholders of the Company have been contributing capital to the Company to meet its ordinary and normal operating expenses.
Management believes that actions presently being taken to revise the Company’s operating and financial requirements provide
it with the opportunity to continue as a “going concern”. These financial
statements do not reflect adjustments that would be necessary if the Company were unable to continue as a “going concern”.
While management believes the actions already taken or planned, will mitigate the conditions and events which raise doubt about
the validity of the “going concern” assumption used in preparing these financial statements, there can be no assurance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t>Basis of Presentation</t>
  </si>
  <si>
    <t>Basis of Presentation The financial statements
were prepared in conformity with accounting principles generally accepted in the United States of America (“US GAAP”)
and pursuant to the rules and regulations of the SEC for annual financial statements.</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t>
  </si>
  <si>
    <t>Use of Estimates</t>
  </si>
  <si>
    <t>Use of Estimates The preparation
of financial statements in conformity with US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velopment Stage Company</t>
  </si>
  <si>
    <t>Development
Stage Company The
Company is a development stage company as defined by section 915-10-20 of the FASB Accounting Standards Codification (“ASC”).
Although the Company has recognized nominal amounts of revenue, it is still devoting substantially all of its efforts on establishing
the business. All losses accumulated since its inception on March 1, 2004 were considered part of the Company’s development
stage activities. In
June 2014, the FASB issued Accounting Standards Update (“ASU”) No. 2014-10, Development Stage Entities (Topic 915):
Elimination of Certain Financial Reporting Requirements, Including an Amendment to Variable Interest Entities Guidance in Topic
810, Consolidation. The
amendments in this ASU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The Company adopted ASU No. 2014-10, Development Stage Entities (Topic 915): Elimination of Certain Financial
Reporting Requirements. The adoption of this ASU allows the Company to remove the inception to date information and all references
to the development stage.</t>
  </si>
  <si>
    <t>Income Taxes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November 30, 2017 or May 31, 2017. The tax years 2014-2016 remain open to examination for federal income
tax purposes and by the other major taxing jurisdictions to which the Company is subject.</t>
  </si>
  <si>
    <t>Loss Per Share</t>
  </si>
  <si>
    <t>Loss per Share Basic loss per
share was computed by dividing the loss for each period applicable to the common shareholders by the weighted average number of
common shares during the period. There are no outstanding common stock equivalents for the six and three months ended November
30, 2017 or 2016 and they are thus not considered.</t>
  </si>
  <si>
    <t>Concentration of Credit Risk</t>
  </si>
  <si>
    <t>Concentration of Credit Risk The Company has
no significant off-balance-sheet concentrations of credit risk such as foreign exchange contracts, options contracts or other
foreign hedging arrangements.</t>
  </si>
  <si>
    <t>Fair Value of Financial Instruments</t>
  </si>
  <si>
    <t>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Quoted prices (unadjusted)
in active markets that are accessible at the measurement date for assets or liabilities. The FV hierarchy gives the highest priority
to Level 1 inputs. Level 2: Observable prices that are
based on inputs not quoted on active markets, but corroborated by market data. Level 3: Unobservable inputs are used
when little or no market data is available. The FV hierarchy gives the lowest priority to Level 3 inputs.</t>
  </si>
  <si>
    <t>Related Parties</t>
  </si>
  <si>
    <t>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New Accounting Pronouncements</t>
  </si>
  <si>
    <t>New Accounting Pronouncement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The Company
does not anticipate that the adoption of this ASU will have a significant impact on its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Early adoption is permitted, including adoption in an interim period. The standard should be applied
using a retrospective transition method to each period presented. The Company does not anticipate the adoption of this ASU will
have a significant impact on its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adopt this ASU for its fiscal year beginning January 1, 2018.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Income Taxes (Tables)</t>
  </si>
  <si>
    <t>Schedule of Components of Deferred Tax Assets</t>
  </si>
  <si>
    <t xml:space="preserve">Components
of deferred tax assets are as follows:
November 30, 2017 May 31, 2017
Expected income tax benefit from NOL carry-forwards $ 141,671 $ 123,180
Less: valuation Allowance (141,671 ) (123,180 )
Net deferred tax assets – Non-current: $ - $ - </t>
  </si>
  <si>
    <t>Schedule of Provision for Income Tax</t>
  </si>
  <si>
    <t xml:space="preserve">The provision for
income taxes differs from the amount computed using the federal US statutory income tax rate for the six months ended November
30, 2017 and 2016 is as follows:
2017 2016
Provision (Benefit) at US Statutory Rate $ (18,491 ) $ (7,095 )
Increase (Decrease) in Valuation Allowance 18,491 7,095
$ - $ - </t>
  </si>
  <si>
    <t>Organization and Summary of Significant Accounting Policies (Details Narrative) - USD ($)</t>
  </si>
  <si>
    <t>Entity incorporation, date of incorporation</t>
  </si>
  <si>
    <t>Dec. 30,
		1987</t>
  </si>
  <si>
    <t>Entity incorporation, state country name</t>
  </si>
  <si>
    <t xml:space="preserve">State of Colorado </t>
  </si>
  <si>
    <t>Net losses</t>
  </si>
  <si>
    <t>Related Party Transactions (Details Narrative) - USD ($)</t>
  </si>
  <si>
    <t>12 Months Ended</t>
  </si>
  <si>
    <t>Proceeds from related parties advance</t>
  </si>
  <si>
    <t>Mr. Zhu [Member]</t>
  </si>
  <si>
    <t>Proceeds from shareholders advances</t>
  </si>
  <si>
    <t>China Concentric [Member]</t>
  </si>
  <si>
    <t>Income Taxes (Details Narrative)</t>
  </si>
  <si>
    <t>Nov. 30, 2017USD ($)</t>
  </si>
  <si>
    <t>Net operating loss carry forward</t>
  </si>
  <si>
    <t>Operating loss carryforwards, expiration year</t>
  </si>
  <si>
    <t>Minimum [Member]</t>
  </si>
  <si>
    <t>Percentage of net operating loss carry forward</t>
  </si>
  <si>
    <t>50.00%</t>
  </si>
  <si>
    <t>Income Taxes - Schedule of Components of Deferred Tax Assets (Details) - USD ($)</t>
  </si>
  <si>
    <t>Expected income tax benefit from NOL carry-forwards</t>
  </si>
  <si>
    <t>Less: valuation Allowance</t>
  </si>
  <si>
    <t>Net deferred tax assets - Non-current:</t>
  </si>
  <si>
    <t>Income Taxes - Schedule of Provision for Income Tax (Details) - USD ($)</t>
  </si>
  <si>
    <t>Provision (Benefit) at US Statutory Rate</t>
  </si>
  <si>
    <t>Increase (Decrease) in Valuation Allowance</t>
  </si>
  <si>
    <t>Income Tax Expense Benefit</t>
  </si>
  <si>
    <t>Change in Control (Details Narrative) - USD ($)</t>
  </si>
  <si>
    <t>Feb. 02, 2017</t>
  </si>
  <si>
    <t>Jan. 20, 2017</t>
  </si>
  <si>
    <t>Number of shares outstanding of common stock</t>
  </si>
  <si>
    <t>Algodon Wines &amp; Luxury Development Group, Inc [Member]</t>
  </si>
  <si>
    <t>Ownership percentage</t>
  </si>
  <si>
    <t>96.50%</t>
  </si>
  <si>
    <t>Sale of stock purchase price</t>
  </si>
  <si>
    <t>Aggregate amount of advances</t>
  </si>
  <si>
    <t>Sale of stock issued in transaction</t>
  </si>
  <si>
    <t>Percentage of outstanding shares of common stock</t>
  </si>
  <si>
    <t>65.00%</t>
  </si>
  <si>
    <t>Subsequent Event (Details Narrative) - shares</t>
  </si>
  <si>
    <t>Dec. 12, 2017</t>
  </si>
  <si>
    <t>Subsequent Event [Member] | Quanzhong Lin [Member]</t>
  </si>
  <si>
    <t>80.78%</t>
  </si>
  <si>
    <t>Number of common stock issued</t>
  </si>
  <si>
    <t>Subsequent Event [Member] | Quanzhong Lin [Member] | Prior to the AiXin Acquisition [Member]</t>
  </si>
  <si>
    <t>Subsequent Event [Member] | Share Exchange Agreement [Member] | AiXin International Group Co Ltd [Member]</t>
  </si>
  <si>
    <t>100.00%</t>
  </si>
  <si>
    <t>Stock issued for acquisi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56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1798808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81</v>
      </c>
      <c r="B1" s="2" t="s">
        <v>1</v>
      </c>
    </row>
    <row r="2" spans="1:2">
      <c r="B2" s="2" t="s">
        <v>2</v>
      </c>
    </row>
    <row r="3" spans="1:2">
      <c r="A3" s="3" t="s">
        <v>67</v>
      </c>
    </row>
    <row r="4" spans="1:2">
      <c r="A4" s="4" t="s">
        <v>82</v>
      </c>
      <c r="B4" s="4" t="s">
        <v>83</v>
      </c>
    </row>
    <row r="5" spans="1:2">
      <c r="A5" s="4" t="s">
        <v>84</v>
      </c>
      <c r="B5" s="4" t="s">
        <v>85</v>
      </c>
    </row>
    <row r="6" spans="1:2">
      <c r="A6" s="4" t="s">
        <v>86</v>
      </c>
      <c r="B6" s="4" t="s">
        <v>87</v>
      </c>
    </row>
    <row r="7" spans="1:2">
      <c r="A7" s="4" t="s">
        <v>88</v>
      </c>
      <c r="B7" s="4" t="s">
        <v>89</v>
      </c>
    </row>
    <row r="8" spans="1:2">
      <c r="A8" s="4" t="s">
        <v>90</v>
      </c>
      <c r="B8" s="4" t="s">
        <v>91</v>
      </c>
    </row>
    <row r="9" spans="1:2">
      <c r="A9" s="4" t="s">
        <v>92</v>
      </c>
      <c r="B9" s="4" t="s">
        <v>93</v>
      </c>
    </row>
    <row r="10" spans="1:2">
      <c r="A10" s="4" t="s">
        <v>72</v>
      </c>
      <c r="B10" s="4" t="s">
        <v>94</v>
      </c>
    </row>
    <row r="11" spans="1:2">
      <c r="A11" s="4" t="s">
        <v>95</v>
      </c>
      <c r="B11" s="4" t="s">
        <v>96</v>
      </c>
    </row>
    <row r="12" spans="1:2">
      <c r="A12" s="4" t="s">
        <v>97</v>
      </c>
      <c r="B12" s="4" t="s">
        <v>98</v>
      </c>
    </row>
    <row r="13" spans="1:2">
      <c r="A13" s="4" t="s">
        <v>99</v>
      </c>
      <c r="B13" s="4" t="s">
        <v>100</v>
      </c>
    </row>
    <row r="14" spans="1:2">
      <c r="A14" s="4" t="s">
        <v>101</v>
      </c>
      <c r="B14" s="4" t="s">
        <v>102</v>
      </c>
    </row>
    <row r="15" spans="1:2">
      <c r="A15" s="4" t="s">
        <v>103</v>
      </c>
      <c r="B15" s="4" t="s">
        <v>104</v>
      </c>
    </row>
    <row r="16" spans="1:2">
      <c r="A16" s="4" t="s">
        <v>105</v>
      </c>
      <c r="B16" s="4" t="s">
        <v>106</v>
      </c>
    </row>
    <row r="17" spans="1:2">
      <c r="A17" s="4" t="s">
        <v>107</v>
      </c>
      <c r="B17"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73</v>
      </c>
    </row>
    <row r="4" spans="1:2">
      <c r="A4" s="4" t="s">
        <v>110</v>
      </c>
      <c r="B4" s="4" t="s">
        <v>111</v>
      </c>
    </row>
    <row r="5" spans="1:2">
      <c r="A5" s="4" t="s">
        <v>112</v>
      </c>
      <c r="B5"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14"/>
  </cols>
  <sheetData>
    <row r="1" spans="1:5">
      <c r="A1" s="1" t="s">
        <v>114</v>
      </c>
      <c r="B1" s="2" t="s">
        <v>48</v>
      </c>
      <c r="D1" s="2" t="s">
        <v>1</v>
      </c>
    </row>
    <row r="2" spans="1:5">
      <c r="B2" s="2" t="s">
        <v>2</v>
      </c>
      <c r="C2" s="2" t="s">
        <v>49</v>
      </c>
      <c r="D2" s="2" t="s">
        <v>2</v>
      </c>
      <c r="E2" s="2" t="s">
        <v>49</v>
      </c>
    </row>
    <row r="3" spans="1:5">
      <c r="A3" s="3" t="s">
        <v>67</v>
      </c>
    </row>
    <row r="4" spans="1:5">
      <c r="A4" s="4" t="s">
        <v>115</v>
      </c>
      <c r="D4" s="4" t="s">
        <v>116</v>
      </c>
    </row>
    <row r="5" spans="1:5">
      <c r="A5" s="4" t="s">
        <v>117</v>
      </c>
      <c r="D5" s="4" t="s">
        <v>118</v>
      </c>
    </row>
    <row r="6" spans="1:5">
      <c r="A6" s="4" t="s">
        <v>119</v>
      </c>
      <c r="B6" s="7" t="n">
        <v>20500</v>
      </c>
      <c r="C6" s="7" t="n">
        <v>11949</v>
      </c>
      <c r="D6" s="7" t="n">
        <v>54387</v>
      </c>
      <c r="E6" s="7" t="n">
        <v>20869</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120</v>
      </c>
      <c r="B1" s="2" t="s">
        <v>1</v>
      </c>
      <c r="D1" s="2" t="s">
        <v>121</v>
      </c>
    </row>
    <row r="2" spans="1:4">
      <c r="B2" s="2" t="s">
        <v>2</v>
      </c>
      <c r="C2" s="2" t="s">
        <v>49</v>
      </c>
      <c r="D2" s="2" t="s">
        <v>25</v>
      </c>
    </row>
    <row r="3" spans="1:4">
      <c r="A3" s="4" t="s">
        <v>33</v>
      </c>
      <c r="B3" s="7" t="n">
        <v>248265</v>
      </c>
      <c r="D3" s="7" t="n">
        <v>166677</v>
      </c>
    </row>
    <row r="4" spans="1:4">
      <c r="A4" s="4" t="s">
        <v>122</v>
      </c>
      <c r="B4" s="5" t="n">
        <v>81588</v>
      </c>
      <c r="C4" s="7" t="n">
        <v>22100</v>
      </c>
    </row>
    <row r="5" spans="1:4">
      <c r="A5" s="4" t="s">
        <v>123</v>
      </c>
    </row>
    <row r="6" spans="1:4">
      <c r="A6" s="4" t="s">
        <v>124</v>
      </c>
      <c r="B6" s="5" t="n">
        <v>1800</v>
      </c>
      <c r="D6" s="5" t="n">
        <v>1800</v>
      </c>
    </row>
    <row r="7" spans="1:4">
      <c r="A7" s="4" t="s">
        <v>125</v>
      </c>
    </row>
    <row r="8" spans="1:4">
      <c r="A8" s="4" t="s">
        <v>124</v>
      </c>
      <c r="B8" s="7" t="n">
        <v>164877</v>
      </c>
      <c r="D8" s="7" t="n">
        <v>16487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126</v>
      </c>
      <c r="B1" s="2" t="s">
        <v>1</v>
      </c>
    </row>
    <row r="2" spans="1:2">
      <c r="B2" s="2" t="s">
        <v>127</v>
      </c>
    </row>
    <row r="3" spans="1:2">
      <c r="A3" s="4" t="s">
        <v>128</v>
      </c>
      <c r="B3" s="7" t="n">
        <v>451915</v>
      </c>
    </row>
    <row r="4" spans="1:2">
      <c r="A4" s="4" t="s">
        <v>129</v>
      </c>
      <c r="B4" s="5" t="n">
        <v>2036</v>
      </c>
    </row>
    <row r="5" spans="1:2">
      <c r="A5" s="4" t="s">
        <v>130</v>
      </c>
    </row>
    <row r="6" spans="1:2">
      <c r="A6" s="4" t="s">
        <v>131</v>
      </c>
      <c r="B6"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33</v>
      </c>
      <c r="B1" s="2" t="s">
        <v>2</v>
      </c>
      <c r="C1" s="2" t="s">
        <v>25</v>
      </c>
    </row>
    <row r="2" spans="1:3">
      <c r="A2" s="3" t="s">
        <v>73</v>
      </c>
    </row>
    <row r="3" spans="1:3">
      <c r="A3" s="4" t="s">
        <v>134</v>
      </c>
      <c r="B3" s="7" t="n">
        <v>141671</v>
      </c>
      <c r="C3" s="7" t="n">
        <v>123180</v>
      </c>
    </row>
    <row r="4" spans="1:3">
      <c r="A4" s="4" t="s">
        <v>135</v>
      </c>
      <c r="B4" s="5" t="n">
        <v>-141671</v>
      </c>
      <c r="C4" s="5" t="n">
        <v>-123180</v>
      </c>
    </row>
    <row r="5" spans="1:3">
      <c r="A5" s="4" t="s">
        <v>136</v>
      </c>
      <c r="B5" s="4" t="s">
        <v>28</v>
      </c>
      <c r="C5" s="4" t="s">
        <v>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7</v>
      </c>
      <c r="B1" s="2" t="s">
        <v>48</v>
      </c>
      <c r="D1" s="2" t="s">
        <v>1</v>
      </c>
    </row>
    <row r="2" spans="1:5">
      <c r="B2" s="2" t="s">
        <v>2</v>
      </c>
      <c r="C2" s="2" t="s">
        <v>49</v>
      </c>
      <c r="D2" s="2" t="s">
        <v>2</v>
      </c>
      <c r="E2" s="2" t="s">
        <v>49</v>
      </c>
    </row>
    <row r="3" spans="1:5">
      <c r="A3" s="3" t="s">
        <v>73</v>
      </c>
    </row>
    <row r="4" spans="1:5">
      <c r="A4" s="4" t="s">
        <v>138</v>
      </c>
      <c r="B4" s="7" t="n">
        <v>-6970</v>
      </c>
      <c r="C4" s="7" t="n">
        <v>-4063</v>
      </c>
      <c r="D4" s="7" t="n">
        <v>-18491</v>
      </c>
      <c r="E4" s="7" t="n">
        <v>-7095</v>
      </c>
    </row>
    <row r="5" spans="1:5">
      <c r="A5" s="4" t="s">
        <v>139</v>
      </c>
      <c r="B5" s="5" t="n">
        <v>6970</v>
      </c>
      <c r="C5" s="5" t="n">
        <v>4063</v>
      </c>
      <c r="D5" s="5" t="n">
        <v>18491</v>
      </c>
      <c r="E5" s="5" t="n">
        <v>7095</v>
      </c>
    </row>
    <row r="6" spans="1:5">
      <c r="A6" s="4" t="s">
        <v>140</v>
      </c>
      <c r="B6" s="4" t="s">
        <v>28</v>
      </c>
      <c r="C6" s="4" t="s">
        <v>28</v>
      </c>
      <c r="D6" s="4" t="s">
        <v>28</v>
      </c>
      <c r="E6" s="4" t="s">
        <v>2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s>
  <sheetData>
    <row r="1" spans="1:5">
      <c r="A1" s="1" t="s">
        <v>141</v>
      </c>
      <c r="B1" s="2" t="s">
        <v>142</v>
      </c>
      <c r="C1" s="2" t="s">
        <v>143</v>
      </c>
      <c r="D1" s="2" t="s">
        <v>2</v>
      </c>
      <c r="E1" s="2" t="s">
        <v>25</v>
      </c>
    </row>
    <row r="2" spans="1:5">
      <c r="A2" s="4" t="s">
        <v>144</v>
      </c>
      <c r="D2" s="5" t="n">
        <v>45411400</v>
      </c>
      <c r="E2" s="5" t="n">
        <v>45411400</v>
      </c>
    </row>
    <row r="3" spans="1:5">
      <c r="A3" s="4" t="s">
        <v>145</v>
      </c>
    </row>
    <row r="4" spans="1:5">
      <c r="A4" s="4" t="s">
        <v>144</v>
      </c>
      <c r="C4" s="5" t="n">
        <v>43822001</v>
      </c>
    </row>
    <row r="5" spans="1:5">
      <c r="A5" s="4" t="s">
        <v>146</v>
      </c>
      <c r="C5" s="4" t="s">
        <v>147</v>
      </c>
    </row>
    <row r="6" spans="1:5">
      <c r="A6" s="4" t="s">
        <v>148</v>
      </c>
      <c r="C6" s="7" t="n">
        <v>260000</v>
      </c>
    </row>
    <row r="7" spans="1:5">
      <c r="A7" s="4" t="s">
        <v>149</v>
      </c>
      <c r="C7" s="7" t="n">
        <v>164877</v>
      </c>
    </row>
    <row r="8" spans="1:5">
      <c r="A8" s="4" t="s">
        <v>125</v>
      </c>
    </row>
    <row r="9" spans="1:5">
      <c r="A9" s="4" t="s">
        <v>148</v>
      </c>
      <c r="B9" s="7" t="n">
        <v>300000</v>
      </c>
    </row>
    <row r="10" spans="1:5">
      <c r="A10" s="4" t="s">
        <v>150</v>
      </c>
      <c r="B10" s="5" t="n">
        <v>29521410</v>
      </c>
    </row>
    <row r="11" spans="1:5">
      <c r="A11" s="4" t="s">
        <v>151</v>
      </c>
      <c r="B11" s="4" t="s">
        <v>15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53</v>
      </c>
      <c r="B1" s="2" t="s">
        <v>154</v>
      </c>
      <c r="C1" s="2" t="s">
        <v>2</v>
      </c>
      <c r="D1" s="2" t="s">
        <v>25</v>
      </c>
    </row>
    <row r="2" spans="1:4">
      <c r="A2" s="4" t="s">
        <v>46</v>
      </c>
      <c r="C2" s="5" t="n">
        <v>45411400</v>
      </c>
      <c r="D2" s="5" t="n">
        <v>45411400</v>
      </c>
    </row>
    <row r="3" spans="1:4">
      <c r="A3" s="4" t="s">
        <v>155</v>
      </c>
    </row>
    <row r="4" spans="1:4">
      <c r="A4" s="4" t="s">
        <v>146</v>
      </c>
      <c r="C4" s="4" t="s">
        <v>156</v>
      </c>
    </row>
    <row r="5" spans="1:4">
      <c r="A5" s="4" t="s">
        <v>157</v>
      </c>
      <c r="C5" s="5" t="n">
        <v>256874014</v>
      </c>
    </row>
    <row r="6" spans="1:4">
      <c r="A6" s="4" t="s">
        <v>158</v>
      </c>
    </row>
    <row r="7" spans="1:4">
      <c r="A7" s="4" t="s">
        <v>146</v>
      </c>
      <c r="C7" s="4" t="s">
        <v>152</v>
      </c>
    </row>
    <row r="8" spans="1:4">
      <c r="A8" s="4" t="s">
        <v>157</v>
      </c>
      <c r="C8" s="5" t="n">
        <v>29521410</v>
      </c>
    </row>
    <row r="9" spans="1:4">
      <c r="A9" s="4" t="s">
        <v>159</v>
      </c>
    </row>
    <row r="10" spans="1:4">
      <c r="A10" s="4" t="s">
        <v>146</v>
      </c>
      <c r="B10" s="4" t="s">
        <v>160</v>
      </c>
    </row>
    <row r="11" spans="1:4">
      <c r="A11" s="4" t="s">
        <v>161</v>
      </c>
      <c r="B11" s="5" t="n">
        <v>227352604</v>
      </c>
    </row>
    <row r="12" spans="1:4">
      <c r="A12" s="4" t="s">
        <v>46</v>
      </c>
      <c r="B12" s="5" t="n">
        <v>3179880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4" t="s">
        <v>28</v>
      </c>
      <c r="C3" s="4" t="s">
        <v>28</v>
      </c>
    </row>
    <row r="4" spans="1:3">
      <c r="A4" s="4" t="s">
        <v>29</v>
      </c>
      <c r="B4" s="5" t="n">
        <v>0</v>
      </c>
      <c r="C4" s="5" t="n">
        <v>0</v>
      </c>
    </row>
    <row r="5" spans="1:3">
      <c r="A5" s="3" t="s">
        <v>30</v>
      </c>
    </row>
    <row r="6" spans="1:3">
      <c r="A6" s="4" t="s">
        <v>31</v>
      </c>
      <c r="B6" s="5" t="n">
        <v>5528</v>
      </c>
      <c r="C6" s="5" t="n">
        <v>38228</v>
      </c>
    </row>
    <row r="7" spans="1:3">
      <c r="A7" s="4" t="s">
        <v>32</v>
      </c>
      <c r="B7" s="5" t="n">
        <v>5500</v>
      </c>
      <c r="C7" s="4" t="s">
        <v>28</v>
      </c>
    </row>
    <row r="8" spans="1:3">
      <c r="A8" s="4" t="s">
        <v>33</v>
      </c>
      <c r="B8" s="5" t="n">
        <v>248265</v>
      </c>
      <c r="C8" s="5" t="n">
        <v>166677</v>
      </c>
    </row>
    <row r="9" spans="1:3">
      <c r="A9" s="4" t="s">
        <v>34</v>
      </c>
      <c r="B9" s="5" t="n">
        <v>259292</v>
      </c>
      <c r="C9" s="5" t="n">
        <v>204905</v>
      </c>
    </row>
    <row r="10" spans="1:3">
      <c r="A10" s="3" t="s">
        <v>35</v>
      </c>
    </row>
    <row r="11" spans="1:3">
      <c r="A11" s="4" t="s">
        <v>36</v>
      </c>
      <c r="B11" s="5" t="n">
        <v>454</v>
      </c>
      <c r="C11" s="5" t="n">
        <v>454</v>
      </c>
    </row>
    <row r="12" spans="1:3">
      <c r="A12" s="4" t="s">
        <v>37</v>
      </c>
      <c r="B12" s="5" t="n">
        <v>158722</v>
      </c>
      <c r="C12" s="5" t="n">
        <v>158722</v>
      </c>
    </row>
    <row r="13" spans="1:3">
      <c r="A13" s="4" t="s">
        <v>38</v>
      </c>
      <c r="B13" s="5" t="n">
        <v>-418468</v>
      </c>
      <c r="C13" s="5" t="n">
        <v>-364081</v>
      </c>
    </row>
    <row r="14" spans="1:3">
      <c r="A14" s="4" t="s">
        <v>39</v>
      </c>
      <c r="B14" s="5" t="n">
        <v>-259292</v>
      </c>
      <c r="C14" s="5" t="n">
        <v>-204905</v>
      </c>
    </row>
    <row r="15" spans="1:3">
      <c r="A15" s="4" t="s">
        <v>40</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1</v>
      </c>
      <c r="B1" s="2" t="s">
        <v>2</v>
      </c>
      <c r="C1" s="2" t="s">
        <v>25</v>
      </c>
    </row>
    <row r="2" spans="1:3">
      <c r="A2" s="3" t="s">
        <v>42</v>
      </c>
    </row>
    <row r="3" spans="1:3">
      <c r="A3" s="4" t="s">
        <v>43</v>
      </c>
      <c r="B3" s="8" t="n">
        <v>0.0001</v>
      </c>
      <c r="C3" s="8" t="n">
        <v>0.0001</v>
      </c>
    </row>
    <row r="4" spans="1:3">
      <c r="A4" s="4" t="s">
        <v>44</v>
      </c>
      <c r="B4" s="5" t="n">
        <v>950000000</v>
      </c>
      <c r="C4" s="5" t="n">
        <v>950000000</v>
      </c>
    </row>
    <row r="5" spans="1:3">
      <c r="A5" s="4" t="s">
        <v>45</v>
      </c>
      <c r="B5" s="5" t="n">
        <v>45411400</v>
      </c>
      <c r="C5" s="5" t="n">
        <v>45411400</v>
      </c>
    </row>
    <row r="6" spans="1:3">
      <c r="A6" s="4" t="s">
        <v>46</v>
      </c>
      <c r="B6" s="5" t="n">
        <v>45411400</v>
      </c>
      <c r="C6" s="5" t="n">
        <v>45411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4" t="s">
        <v>28</v>
      </c>
      <c r="C4" s="4" t="s">
        <v>28</v>
      </c>
      <c r="D4" s="4" t="s">
        <v>28</v>
      </c>
      <c r="E4" s="4" t="s">
        <v>28</v>
      </c>
    </row>
    <row r="5" spans="1:5">
      <c r="A5" s="3" t="s">
        <v>52</v>
      </c>
    </row>
    <row r="6" spans="1:5">
      <c r="A6" s="4" t="s">
        <v>53</v>
      </c>
      <c r="B6" s="5" t="n">
        <v>20500</v>
      </c>
      <c r="C6" s="5" t="n">
        <v>11949</v>
      </c>
      <c r="D6" s="5" t="n">
        <v>54387</v>
      </c>
      <c r="E6" s="5" t="n">
        <v>20869</v>
      </c>
    </row>
    <row r="7" spans="1:5">
      <c r="A7" s="4" t="s">
        <v>54</v>
      </c>
      <c r="B7" s="7" t="n">
        <v>-20500</v>
      </c>
      <c r="C7" s="7" t="n">
        <v>-11949</v>
      </c>
      <c r="D7" s="7" t="n">
        <v>-54387</v>
      </c>
      <c r="E7" s="7" t="n">
        <v>-20869</v>
      </c>
    </row>
    <row r="8" spans="1:5">
      <c r="A8" s="4" t="s">
        <v>55</v>
      </c>
      <c r="B8" s="7" t="n">
        <v>0</v>
      </c>
      <c r="C8" s="8" t="n">
        <v>-0.0003</v>
      </c>
      <c r="D8" s="9" t="n">
        <v>-0.001</v>
      </c>
      <c r="E8" s="8" t="n">
        <v>-0.0005</v>
      </c>
    </row>
    <row r="9" spans="1:5">
      <c r="A9" s="4" t="s">
        <v>56</v>
      </c>
      <c r="B9" s="5" t="n">
        <v>45411400</v>
      </c>
      <c r="C9" s="5" t="n">
        <v>45411400</v>
      </c>
      <c r="D9" s="5" t="n">
        <v>45411400</v>
      </c>
      <c r="E9" s="5" t="n">
        <v>45411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7</v>
      </c>
      <c r="B1" s="2" t="s">
        <v>1</v>
      </c>
    </row>
    <row r="2" spans="1:3">
      <c r="B2" s="2" t="s">
        <v>2</v>
      </c>
      <c r="C2" s="2" t="s">
        <v>49</v>
      </c>
    </row>
    <row r="3" spans="1:3">
      <c r="A3" s="3" t="s">
        <v>58</v>
      </c>
    </row>
    <row r="4" spans="1:3">
      <c r="A4" s="4" t="s">
        <v>54</v>
      </c>
      <c r="B4" s="7" t="n">
        <v>-54387</v>
      </c>
      <c r="C4" s="7" t="n">
        <v>-20869</v>
      </c>
    </row>
    <row r="5" spans="1:3">
      <c r="A5" s="3" t="s">
        <v>59</v>
      </c>
    </row>
    <row r="6" spans="1:3">
      <c r="A6" s="4" t="s">
        <v>31</v>
      </c>
      <c r="B6" s="5" t="n">
        <v>-32701</v>
      </c>
      <c r="C6" s="5" t="n">
        <v>-2368</v>
      </c>
    </row>
    <row r="7" spans="1:3">
      <c r="A7" s="4" t="s">
        <v>60</v>
      </c>
      <c r="B7" s="5" t="n">
        <v>-87088</v>
      </c>
      <c r="C7" s="5" t="n">
        <v>-23237</v>
      </c>
    </row>
    <row r="8" spans="1:3">
      <c r="A8" s="3" t="s">
        <v>61</v>
      </c>
    </row>
    <row r="9" spans="1:3">
      <c r="A9" s="4" t="s">
        <v>32</v>
      </c>
      <c r="B9" s="5" t="n">
        <v>5500</v>
      </c>
      <c r="C9" s="4" t="s">
        <v>28</v>
      </c>
    </row>
    <row r="10" spans="1:3">
      <c r="A10" s="4" t="s">
        <v>33</v>
      </c>
      <c r="B10" s="5" t="n">
        <v>81588</v>
      </c>
      <c r="C10" s="5" t="n">
        <v>22100</v>
      </c>
    </row>
    <row r="11" spans="1:3">
      <c r="A11" s="4" t="s">
        <v>62</v>
      </c>
      <c r="B11" s="5" t="n">
        <v>87088</v>
      </c>
      <c r="C11" s="5" t="n">
        <v>22100</v>
      </c>
    </row>
    <row r="12" spans="1:3">
      <c r="A12" s="4" t="s">
        <v>63</v>
      </c>
      <c r="B12" s="4" t="s">
        <v>28</v>
      </c>
      <c r="C12" s="5" t="n">
        <v>-1137</v>
      </c>
    </row>
    <row r="13" spans="1:3">
      <c r="A13" s="4" t="s">
        <v>64</v>
      </c>
      <c r="B13" s="4" t="s">
        <v>28</v>
      </c>
      <c r="C13" s="5" t="n">
        <v>1765</v>
      </c>
    </row>
    <row r="14" spans="1:3">
      <c r="A14" s="4" t="s">
        <v>65</v>
      </c>
      <c r="B14" s="4" t="s">
        <v>28</v>
      </c>
      <c r="C14" s="7" t="n">
        <v>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6</v>
      </c>
      <c r="B1" s="2" t="s">
        <v>1</v>
      </c>
    </row>
    <row r="2" spans="1:2">
      <c r="B2" s="2" t="s">
        <v>2</v>
      </c>
    </row>
    <row r="3" spans="1:2">
      <c r="A3" s="3" t="s">
        <v>67</v>
      </c>
    </row>
    <row r="4" spans="1:2">
      <c r="A4" s="4" t="s">
        <v>66</v>
      </c>
      <c r="B4" s="4" t="s">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9</v>
      </c>
      <c r="B1" s="2" t="s">
        <v>1</v>
      </c>
    </row>
    <row r="2" spans="1:2">
      <c r="B2" s="2" t="s">
        <v>2</v>
      </c>
    </row>
    <row r="3" spans="1:2">
      <c r="A3" s="3" t="s">
        <v>70</v>
      </c>
    </row>
    <row r="4" spans="1:2">
      <c r="A4" s="4" t="s">
        <v>69</v>
      </c>
      <c r="B4" s="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3:18:36Z</dcterms:created>
  <dcterms:modified xmlns:dcterms="http://purl.org/dc/terms/" xmlns:xsi="http://www.w3.org/2001/XMLSchema-instance" xsi:type="dcterms:W3CDTF">2018-01-16T13:18:36Z</dcterms:modified>
</cp:coreProperties>
</file>